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uilders FirstSource, Inc.</t>
        </is>
      </c>
    </row>
    <row r="8">
      <c r="A8" s="4" t="inlineStr">
        <is>
          <t>Entity Central Index Key</t>
        </is>
      </c>
      <c r="B8" s="4" t="inlineStr">
        <is>
          <t>00013168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able
Year SCT Total (1) Compensation (2)(3) SCT Total (4) Compensation ($) (2)(3) SCT Total (5) Compensation (2)(3) Average SCT Non-PEO Average Non-PEO (2)(3) Value of Initial Fixed $100 Investment Based On: Net ($) (in Adjusted EBITDA ($)
Total Peer Group (11)
(a) (b) (c) (b) (c) (b) (c) (d) (e) (f) (g) (h) (i)
2022 4,110,749 14,282,092 5,965,326 (6,597,820) — — 3,821,105 (6) 10,865,092 255.33 132.74 2,749,369 4,376,600
2021 — — 10,129,559 15,889,432 257,915 50,248,857 2,947,160 (7) 10,634,187 337.31 158.74 1,725,416 3,060,300
2020 — — — — 5,309,819 23,973,755 2,173,216 (8) 6,024,733 160.61 127.17 484,800 (9) 1,071,900 (10)
1. Dave Rush was appointed as Interim Chief Executive Officer effective November 18, 2022. Amount reflects Mr. Rush’s total compensation for 2022.
2. The dollar amounts represent the amount of “compensation actually paid,” or CAP, to the CEO and Other Non-CEO S-K.
3. For purposes of calculating CAP:
a. For 2022, the Total Compensation of Dave Rush as reported in the Summary Compensation Table (“SCT”) was 499,990 5,315,326 6,842,350 3,031,035 2,099,424 1,601,168 990,232
b. For 2022, the SCT Total Compensation of Dave Rush was increased by $488,352; for 2022 and 2021, the SCT Total Compensation for Dave Flitman was increased by $ 0 12,612,223 0 5,391,001 2,286,140 3,009,696 1,763,298
c. For 2022, the SCT Total Compensation of Dave Rush was increased by $ 6,767,957 42,380,025 13,634,273 3,369,882 5,369,771 2,421,735
d. For 2022, the SCT Total Compensation of Dave Rush was increased by $ 5,048,268
e. For 2022, the SCT Total Compensation of Dave Rush was increased by $16,756, reflecting the fair value as of the vesting date for any awards granted and vested during the applicable year.
f. For 2022, the SCT Total Compensation of Dave Flitman was reduced by $9,938,757, reflecting the fair value as of December 31 of the prior year of any awards granted in any prior year as to which vesting conditions failed to be met during the applicable year. For purposes of the foregoing, the fair value of the stock awards at all applicable dates was calculated using the same methodology (including applicable assumptions) as used to account for share-based payments in the Company’s financial statements. The assumptions used in calculating the fair value of awards at the applicable dates did not differ in any material respect from the assumptions used to calculate the grant date fair value of the awards as reported in the Summary Compensation Table for the applicable year, except that (i) for 2022 CAP, the fair value calculations for PSUs granted in 2020 assumed a payout at 220% (based on a maximum performance payout of 200% plus a 10% TSR modifier), the fair value calculations for the PSUs granted in 2021 assumed a payout at 150% for all NEOs except Mr. Rush, and the fair value calculations for the PSUs granted in 2021 to Mr. Rush assumed a payout at 120%, which was the probable outcome of the applicable performance conditions as of December 31, 2022, compared to the grant date fair value calculations of such PSUs, which assumed a payout at target, and (ii) for 2021 CAP, the fair value calculations for PSUs granted in 2020 assumed a payout at 200%, which was the probable outcome of the applicable performance conditions as of December 31, 2021, compared to the grant date fair value calculations of such PSUs, which assumed a payout at target. For a discussion of the assumptions used to estimate the fair value of stock awards, please refer to the “Stock-Based Compensation” in Notes 2 and 10 to the Consolidated Financial Statements of the Company’s Annual Report on Form 10-K
4. Dave Flitman was appointed as President effective January 1, 2021, and as Chief Executive Officer effective April 1, 2021. The amount for 2021 reflects Mr. Flitman’s total compensation in 2021.
5. Chad Crow served as President and Chief Executive Officer during the entirety of 2020, and as Chief Executive Officer from January 1, 2021 to March 31, 2021, and thereafter continued to serve as a consultant to the Company. The amount for 2021 reflects Mr. Crow’s total compensation for 2021.
6. The non-PEO
7. The non-PEO
8. The non-PEO
9. Pro forma net income for the twelve months ended December 31, 2020 of Builders FirstSource, Inc. and BMC Stock Holdings, Inc.
10. Pro forma Adjusted EBITDA for the twelve months ended December 31, 2020 of Builders FirstSource, Inc. and BMC Stock Holdings, Inc.
11. We selected the S&amp;P 600 ® S-K 10-K</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6. The non-PEO
7. The non-PEO
8. The non-PEO</t>
        </is>
      </c>
      <c r="C6" s="4" t="inlineStr">
        <is>
          <t xml:space="preserve"> </t>
        </is>
      </c>
      <c r="D6" s="4" t="inlineStr">
        <is>
          <t xml:space="preserve"> </t>
        </is>
      </c>
    </row>
    <row r="7">
      <c r="A7" s="4" t="inlineStr">
        <is>
          <t>Peer Group Issuers, Footnote [Text Block]</t>
        </is>
      </c>
      <c r="B7" s="4" t="inlineStr">
        <is>
          <t>We selected the S&amp;P 600 ® S-K 10-K</t>
        </is>
      </c>
      <c r="C7" s="4" t="inlineStr">
        <is>
          <t xml:space="preserve"> </t>
        </is>
      </c>
      <c r="D7" s="4" t="inlineStr">
        <is>
          <t xml:space="preserve"> </t>
        </is>
      </c>
    </row>
    <row r="8">
      <c r="A8" s="4" t="inlineStr">
        <is>
          <t>Adjustment To PEO Compensation, Footnote [Text Block]</t>
        </is>
      </c>
      <c r="B8" s="4" t="inlineStr">
        <is>
          <t xml:space="preserve">3. For purposes of calculating CAP:
a. For 2022, the Total Compensation of Dave Rush as reported in the Summary Compensation Table (“SCT”) was 499,990 5,315,326 6,842,350 3,031,035 2,099,424 1,601,168 990,232
b. For 2022, the SCT Total Compensation of Dave Rush was increased by $488,352; for 2022 and 2021, the SCT Total Compensation for Dave Flitman was increased by $ 0 12,612,223 0 5,391,001 2,286,140 3,009,696 1,763,298
c. For 2022, the SCT Total Compensation of Dave Rush was increased by $ 6,767,957 42,380,025 13,634,273 3,369,882 5,369,771 2,421,735
d. For 2022, the SCT Total Compensation of Dave Rush was increased by $ 5,048,268
e. For 2022, the SCT Total Compensation of Dave Rush was increased by $16,756, reflecting the fair value as of the vesting date for any awards granted and vested during the applicable year.
f. For 2022, the SCT Total Compensation of Dave Flitman was reduced by $9,938,757, reflecting the fair value as of December 31 of the prior year of any awards granted in any prior year as to which vesting conditions failed to be met during the applicable year. </t>
        </is>
      </c>
      <c r="C8" s="4" t="inlineStr">
        <is>
          <t xml:space="preserve"> </t>
        </is>
      </c>
      <c r="D8" s="4" t="inlineStr">
        <is>
          <t xml:space="preserve"> </t>
        </is>
      </c>
    </row>
    <row r="9">
      <c r="A9" s="4" t="inlineStr">
        <is>
          <t>Non-PEO NEO Average Total Compensation Amount</t>
        </is>
      </c>
      <c r="B9" s="5" t="n">
        <v>3821105</v>
      </c>
      <c r="C9" s="5" t="n">
        <v>2947160</v>
      </c>
      <c r="D9" s="5" t="n">
        <v>2173216</v>
      </c>
    </row>
    <row r="10">
      <c r="A10" s="4" t="inlineStr">
        <is>
          <t>Non-PEO NEO Average Compensation Actually Paid Amount</t>
        </is>
      </c>
      <c r="B10" s="5" t="n">
        <v>10865092</v>
      </c>
      <c r="C10" s="6" t="n">
        <v>10634187</v>
      </c>
      <c r="D10" s="6" t="n">
        <v>6024733</v>
      </c>
    </row>
    <row r="11">
      <c r="A11" s="4" t="inlineStr">
        <is>
          <t>Adjustment to Non-PEO NEO Compensation Footnote [Text Block]</t>
        </is>
      </c>
      <c r="B11" s="4" t="inlineStr">
        <is>
          <t xml:space="preserve">3. For purposes of calculating CAP:
a. For 2022, the Total Compensation of Dave Rush as reported in the Summary Compensation Table (“SCT”) was 499,990 5,315,326 6,842,350 3,031,035 2,099,424 1,601,168 990,232
b. For 2022, the SCT Total Compensation of Dave Rush was increased by $488,352; for 2022 and 2021, the SCT Total Compensation for Dave Flitman was increased by $ 0 12,612,223 0 5,391,001 2,286,140 3,009,696 1,763,298
c. For 2022, the SCT Total Compensation of Dave Rush was increased by $ 6,767,957 42,380,025 13,634,273 3,369,882 5,369,771 2,421,735
d. For 2022, the SCT Total Compensation of Dave Rush was increased by $ 5,048,268
e. For 2022, the SCT Total Compensation of Dave Rush was increased by $16,756, reflecting the fair value as of the vesting date for any awards granted and vested during the applicable year.
f. For 2022, the SCT Total Compensation of Dave Flitman was reduced by $9,938,757, reflecting the fair value as of December 31 of the prior year of any awards granted in any prior year as to which vesting conditions failed to be met during the applicable year. </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otal Shareholder Return Vs Peer Group [Text Block]</t>
        </is>
      </c>
      <c r="C15" s="4" t="inlineStr">
        <is>
          <t xml:space="preserve"> </t>
        </is>
      </c>
      <c r="D15" s="4" t="inlineStr">
        <is>
          <t xml:space="preserve"> </t>
        </is>
      </c>
    </row>
    <row r="16">
      <c r="A16" s="4" t="inlineStr">
        <is>
          <t>Tabular List [Table Text Block]</t>
        </is>
      </c>
      <c r="B16" s="4" t="inlineStr">
        <is>
          <t xml:space="preserve">List of Most Important Financial Performance Measures The following table lists the most important financial performance measures used in 2022 to link CAP to our CEO and our other NEOs to the Company’s performance. The financial performance measures and the non-financial Compensation Discussion &amp; Analysis — Elements of our Compensation Program
Performance Metric Financial or Non-Financial
Adjusted EBITDA Financial
Return on Invested Capital (“ROIC”) Financial
TSR Financial
Working Capital Financial </t>
        </is>
      </c>
      <c r="C16" s="4" t="inlineStr">
        <is>
          <t xml:space="preserve"> </t>
        </is>
      </c>
      <c r="D16" s="4" t="inlineStr">
        <is>
          <t xml:space="preserve"> </t>
        </is>
      </c>
    </row>
    <row r="17">
      <c r="A17" s="4" t="inlineStr">
        <is>
          <t>Total Shareholder Return Amount</t>
        </is>
      </c>
      <c r="B17" s="7" t="n">
        <v>255.33</v>
      </c>
      <c r="C17" s="8" t="n">
        <v>337.31</v>
      </c>
      <c r="D17" s="8" t="n">
        <v>160.61</v>
      </c>
    </row>
    <row r="18">
      <c r="A18" s="4" t="inlineStr">
        <is>
          <t>Peer Group Total Shareholder Return Amount</t>
        </is>
      </c>
      <c r="B18" s="8" t="n">
        <v>132.74</v>
      </c>
      <c r="C18" s="8" t="n">
        <v>158.74</v>
      </c>
      <c r="D18" s="8" t="n">
        <v>127.17</v>
      </c>
    </row>
    <row r="19">
      <c r="A19" s="4" t="inlineStr">
        <is>
          <t>Net Income (Loss)</t>
        </is>
      </c>
      <c r="B19" s="5" t="n">
        <v>2749369000</v>
      </c>
      <c r="C19" s="5" t="n">
        <v>1725416000</v>
      </c>
      <c r="D19" s="5" t="n">
        <v>484800000</v>
      </c>
    </row>
    <row r="20">
      <c r="A20" s="4" t="inlineStr">
        <is>
          <t>Company Selected Measure Amount</t>
        </is>
      </c>
      <c r="B20" s="6" t="n">
        <v>4376600000</v>
      </c>
      <c r="C20" s="6" t="n">
        <v>3060300000</v>
      </c>
      <c r="D20" s="6" t="n">
        <v>1071900000</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Adjusted EBITDA</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turn on Invested Capital (“ROIC”)</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TSR</t>
        </is>
      </c>
      <c r="C29" s="4" t="inlineStr">
        <is>
          <t xml:space="preserve"> </t>
        </is>
      </c>
      <c r="D29" s="4" t="inlineStr">
        <is>
          <t xml:space="preserve"> </t>
        </is>
      </c>
    </row>
    <row r="30">
      <c r="A30" s="4" t="inlineStr">
        <is>
          <t>Measure [Axis]: 4</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Working Capital</t>
        </is>
      </c>
      <c r="C32" s="4" t="inlineStr">
        <is>
          <t xml:space="preserve"> </t>
        </is>
      </c>
      <c r="D32" s="4" t="inlineStr">
        <is>
          <t xml:space="preserve"> </t>
        </is>
      </c>
    </row>
    <row r="33">
      <c r="A33" s="4" t="inlineStr">
        <is>
          <t>Dave Rush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PEO Total Compensation Amount</t>
        </is>
      </c>
      <c r="B35" s="5" t="n">
        <v>4110749</v>
      </c>
      <c r="C35" s="4" t="inlineStr">
        <is>
          <t xml:space="preserve"> </t>
        </is>
      </c>
      <c r="D35" s="4" t="inlineStr">
        <is>
          <t xml:space="preserve"> </t>
        </is>
      </c>
    </row>
    <row r="36">
      <c r="A36" s="4" t="inlineStr">
        <is>
          <t>PEO Actually Paid Compensation Amount</t>
        </is>
      </c>
      <c r="B36" s="5" t="n">
        <v>14282092</v>
      </c>
      <c r="C36" s="4" t="inlineStr">
        <is>
          <t xml:space="preserve"> </t>
        </is>
      </c>
      <c r="D36" s="4" t="inlineStr">
        <is>
          <t xml:space="preserve"> </t>
        </is>
      </c>
    </row>
    <row r="37">
      <c r="A37" s="4" t="inlineStr">
        <is>
          <t>PEO Name</t>
        </is>
      </c>
      <c r="B37" s="4" t="inlineStr">
        <is>
          <t>Dave Rush</t>
        </is>
      </c>
      <c r="C37" s="4" t="inlineStr">
        <is>
          <t xml:space="preserve"> </t>
        </is>
      </c>
      <c r="D37" s="4" t="inlineStr">
        <is>
          <t xml:space="preserve"> </t>
        </is>
      </c>
    </row>
    <row r="38">
      <c r="A38" s="4" t="inlineStr">
        <is>
          <t>Dave Flitman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PEO Total Compensation Amount</t>
        </is>
      </c>
      <c r="B40" s="5" t="n">
        <v>5965326</v>
      </c>
      <c r="C40" s="5" t="n">
        <v>10129559</v>
      </c>
      <c r="D40" s="4" t="inlineStr">
        <is>
          <t xml:space="preserve"> </t>
        </is>
      </c>
    </row>
    <row r="41">
      <c r="A41" s="4" t="inlineStr">
        <is>
          <t>PEO Actually Paid Compensation Amount</t>
        </is>
      </c>
      <c r="B41" s="5" t="n">
        <v>-6597820</v>
      </c>
      <c r="C41" s="6" t="n">
        <v>15889432</v>
      </c>
      <c r="D41" s="4" t="inlineStr">
        <is>
          <t xml:space="preserve"> </t>
        </is>
      </c>
    </row>
    <row r="42">
      <c r="A42" s="4" t="inlineStr">
        <is>
          <t>PEO Name</t>
        </is>
      </c>
      <c r="B42" s="4" t="inlineStr">
        <is>
          <t>Dave Flitman</t>
        </is>
      </c>
      <c r="C42" s="4" t="inlineStr">
        <is>
          <t xml:space="preserve"> </t>
        </is>
      </c>
      <c r="D42" s="4" t="inlineStr">
        <is>
          <t xml:space="preserve"> </t>
        </is>
      </c>
    </row>
    <row r="43">
      <c r="A43" s="4" t="inlineStr">
        <is>
          <t>Chad Crow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PEO Total Compensation Amount</t>
        </is>
      </c>
      <c r="B45" s="4" t="inlineStr">
        <is>
          <t xml:space="preserve"> </t>
        </is>
      </c>
      <c r="C45" s="6" t="n">
        <v>257915</v>
      </c>
      <c r="D45" s="5" t="n">
        <v>5309819</v>
      </c>
    </row>
    <row r="46">
      <c r="A46" s="4" t="inlineStr">
        <is>
          <t>PEO Actually Paid Compensation Amount</t>
        </is>
      </c>
      <c r="B46" s="4" t="inlineStr">
        <is>
          <t xml:space="preserve"> </t>
        </is>
      </c>
      <c r="C46" s="6" t="n">
        <v>50248857</v>
      </c>
      <c r="D46" s="6" t="n">
        <v>23973755</v>
      </c>
    </row>
    <row r="47">
      <c r="A47" s="4" t="inlineStr">
        <is>
          <t>PEO Name</t>
        </is>
      </c>
      <c r="B47" s="4" t="inlineStr">
        <is>
          <t>Chad Crow</t>
        </is>
      </c>
      <c r="C47" s="4" t="inlineStr">
        <is>
          <t xml:space="preserve"> </t>
        </is>
      </c>
      <c r="D47" s="4" t="inlineStr">
        <is>
          <t xml:space="preserve"> </t>
        </is>
      </c>
    </row>
    <row r="48">
      <c r="A48" s="4" t="inlineStr">
        <is>
          <t>PEO [Member] | Dave Rush [Member] | Grant Date Fair Values of Stock Awards Granted in the Applicable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5" t="n">
        <v>-499990</v>
      </c>
      <c r="C50" s="4" t="inlineStr">
        <is>
          <t xml:space="preserve"> </t>
        </is>
      </c>
      <c r="D50" s="4" t="inlineStr">
        <is>
          <t xml:space="preserve"> </t>
        </is>
      </c>
    </row>
    <row r="51">
      <c r="A51" s="4" t="inlineStr">
        <is>
          <t>PEO [Member] | Dave Rush [Member] | Fair Value as of Each Applicable Year of all Stock Awards Granted during that year that are Outstanding and Unvest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488352</v>
      </c>
      <c r="C53" s="4" t="inlineStr">
        <is>
          <t xml:space="preserve"> </t>
        </is>
      </c>
      <c r="D53" s="4" t="inlineStr">
        <is>
          <t xml:space="preserve"> </t>
        </is>
      </c>
    </row>
    <row r="54">
      <c r="A54" s="4" t="inlineStr">
        <is>
          <t>PEO [Member] | Dave Rush [Member] | Change in Fair Value of the prior year to the Applicable Year of Any Awards Granted in a Prior Year that are Outstanding and Unvested as of the Applicable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6767957</v>
      </c>
      <c r="C56" s="4" t="inlineStr">
        <is>
          <t xml:space="preserve"> </t>
        </is>
      </c>
      <c r="D56" s="4" t="inlineStr">
        <is>
          <t xml:space="preserve"> </t>
        </is>
      </c>
    </row>
    <row r="57">
      <c r="A57" s="4" t="inlineStr">
        <is>
          <t>PEO [Member] | Dave Rush [Member] | Change in fair value of the Prior Year to the Vesting Date of any Awards Granted in any Prior Year as to which all Vesting Conditions were Satisfied during the Applicable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5048268</v>
      </c>
      <c r="C59" s="4" t="inlineStr">
        <is>
          <t xml:space="preserve"> </t>
        </is>
      </c>
      <c r="D59" s="4" t="inlineStr">
        <is>
          <t xml:space="preserve"> </t>
        </is>
      </c>
    </row>
    <row r="60">
      <c r="A60" s="4" t="inlineStr">
        <is>
          <t>PEO [Member] | Dave Rush [Member] | Fair Value as of the Vesting Date for Any Awards Granted and Vested During the Applicable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6756</v>
      </c>
      <c r="C62" s="4" t="inlineStr">
        <is>
          <t xml:space="preserve"> </t>
        </is>
      </c>
      <c r="D62" s="4" t="inlineStr">
        <is>
          <t xml:space="preserve"> </t>
        </is>
      </c>
    </row>
    <row r="63">
      <c r="A63" s="4" t="inlineStr">
        <is>
          <t>PEO [Member] | Dave Flitman [Member] | Grant Date Fair Values of Stock Awards Granted in the Applicable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5315326</v>
      </c>
      <c r="C65" s="6" t="n">
        <v>-6842350</v>
      </c>
      <c r="D65" s="4" t="inlineStr">
        <is>
          <t xml:space="preserve"> </t>
        </is>
      </c>
    </row>
    <row r="66">
      <c r="A66" s="4" t="inlineStr">
        <is>
          <t>PEO [Member] | Dave Flitman [Member] | Fair Value as of Each Applicable Year of all Stock Awards Granted during that year that are Outstanding and Unvested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0</v>
      </c>
      <c r="C68" s="6" t="n">
        <v>12612223</v>
      </c>
      <c r="D68" s="4" t="inlineStr">
        <is>
          <t xml:space="preserve"> </t>
        </is>
      </c>
    </row>
    <row r="69">
      <c r="A69" s="4" t="inlineStr">
        <is>
          <t>PEO [Member] | Dave Flitman [Member] | Change in fair value of the Prior Year to the Vesting Date of any Awards Granted in any Prior Year as to which all Vesting Conditions were Satisfied during the Applicable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2228245</v>
      </c>
      <c r="C71" s="6" t="n">
        <v>0</v>
      </c>
      <c r="D71" s="4" t="inlineStr">
        <is>
          <t xml:space="preserve"> </t>
        </is>
      </c>
    </row>
    <row r="72">
      <c r="A72" s="4" t="inlineStr">
        <is>
          <t>PEO [Member] | Dave Flitman [Member] | Fair Value as of the Prior Year of any Awards Granted in any Prior Year as to which Vesting Conditions Failed to be Met during the Applicable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9938757</v>
      </c>
      <c r="C74" s="4" t="inlineStr">
        <is>
          <t xml:space="preserve"> </t>
        </is>
      </c>
      <c r="D74" s="4" t="inlineStr">
        <is>
          <t xml:space="preserve"> </t>
        </is>
      </c>
    </row>
    <row r="75">
      <c r="A75" s="4" t="inlineStr">
        <is>
          <t>PEO [Member] | Chad Crow [Member] | Grant Date Fair Values of Stock Awards Granted in the Applicable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4" t="inlineStr">
        <is>
          <t xml:space="preserve"> </t>
        </is>
      </c>
      <c r="C77" s="6" t="n">
        <v>0</v>
      </c>
      <c r="D77" s="6" t="n">
        <v>-3031035</v>
      </c>
    </row>
    <row r="78">
      <c r="A78" s="4" t="inlineStr">
        <is>
          <t>PEO [Member] | Chad Crow [Member] | Fair Value as of Each Applicable Year of all Stock Awards Granted during that year that are Outstanding and Unvested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4" t="inlineStr">
        <is>
          <t xml:space="preserve"> </t>
        </is>
      </c>
      <c r="C80" s="6" t="n">
        <v>0</v>
      </c>
      <c r="D80" s="6" t="n">
        <v>5391001</v>
      </c>
    </row>
    <row r="81">
      <c r="A81" s="4" t="inlineStr">
        <is>
          <t>PEO [Member] | Chad Crow [Member] | Change in Fair Value of the prior year to the Applicable Year of Any Awards Granted in a Prior Year that are Outstanding and Unvested as of the Applicable Year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4" t="inlineStr">
        <is>
          <t xml:space="preserve"> </t>
        </is>
      </c>
      <c r="C83" s="6" t="n">
        <v>42380025</v>
      </c>
      <c r="D83" s="6" t="n">
        <v>13634273</v>
      </c>
    </row>
    <row r="84">
      <c r="A84" s="4" t="inlineStr">
        <is>
          <t>PEO [Member] | Chad Crow [Member] | Change in fair value of the Prior Year to the Vesting Date of any Awards Granted in any Prior Year as to which all Vesting Conditions were Satisfied during the Applicable Year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4" t="inlineStr">
        <is>
          <t xml:space="preserve"> </t>
        </is>
      </c>
      <c r="C86" s="6" t="n">
        <v>7610917</v>
      </c>
      <c r="D86" s="6" t="n">
        <v>2669697</v>
      </c>
    </row>
    <row r="87">
      <c r="A87" s="4" t="inlineStr">
        <is>
          <t>Non-PEO NEO [Member] | Grant Date Fair Values of Stock Awards Granted in the Applicable Year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2099424</v>
      </c>
      <c r="C89" s="6" t="n">
        <v>-1601168</v>
      </c>
      <c r="D89" s="6" t="n">
        <v>-990232</v>
      </c>
    </row>
    <row r="90">
      <c r="A90" s="4" t="inlineStr">
        <is>
          <t>Non-PEO NEO [Member] | Fair Value as of Each Applicable Year of all Stock Awards Granted during that year that are Outstanding and Unvested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2286140</v>
      </c>
      <c r="C92" s="6" t="n">
        <v>3009696</v>
      </c>
      <c r="D92" s="6" t="n">
        <v>1763298</v>
      </c>
    </row>
    <row r="93">
      <c r="A93" s="4" t="inlineStr">
        <is>
          <t>Non-PEO NEO [Member] | Change in Fair Value of the prior year to the Applicable Year of Any Awards Granted in a Prior Year that are Outstanding and Unvested as of the Applicable Year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6" t="n">
        <v>3369882</v>
      </c>
      <c r="C95" s="6" t="n">
        <v>5369771</v>
      </c>
      <c r="D95" s="6" t="n">
        <v>2421735</v>
      </c>
    </row>
    <row r="96">
      <c r="A96" s="4" t="inlineStr">
        <is>
          <t>Non-PEO NEO [Member] | Change in fair value of the Prior Year to the Vesting Date of any Awards Granted in any Prior Year as to which all Vesting Conditions were Satisfied during the Applicable Year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5" t="n">
        <v>3181003</v>
      </c>
      <c r="C98" s="5" t="n">
        <v>908727</v>
      </c>
      <c r="D98" s="5" t="n">
        <v>65671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1:02:53Z</dcterms:created>
  <dcterms:modified xmlns:dcterms="http://purl.org/dc/terms/" xmlns:xsi="http://www.w3.org/2001/XMLSchema-instance" xsi:type="dcterms:W3CDTF">2023-04-28T11:02:53Z</dcterms:modified>
</cp:coreProperties>
</file>